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in" sheetId="2" state="visible" r:id="rId2"/>
    <sheet xmlns:r="http://schemas.openxmlformats.org/officeDocument/2006/relationships" name="CONSOLIDATED BALANCE SHEETS (i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NOTE 1 - FINANCIAL STATEMENT PR"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OTHER ACCRUED LIABILIT" sheetId="10" state="visible" r:id="rId10"/>
    <sheet xmlns:r="http://schemas.openxmlformats.org/officeDocument/2006/relationships" name="NOTE 5 - OPERATING LEASE COMMIT" sheetId="11" state="visible" r:id="rId11"/>
    <sheet xmlns:r="http://schemas.openxmlformats.org/officeDocument/2006/relationships" name="NOTE 6 - OTHER COMMITMENTS" sheetId="12" state="visible" r:id="rId12"/>
    <sheet xmlns:r="http://schemas.openxmlformats.org/officeDocument/2006/relationships" name="NOTE 7 - CONTINGENCIES" sheetId="13" state="visible" r:id="rId13"/>
    <sheet xmlns:r="http://schemas.openxmlformats.org/officeDocument/2006/relationships" name="NOTE 8 - EARNINGS PER SHARE" sheetId="14" state="visible" r:id="rId14"/>
    <sheet xmlns:r="http://schemas.openxmlformats.org/officeDocument/2006/relationships" name="NOTE 9 - SHARE-BASED COMPENSATI" sheetId="15" state="visible" r:id="rId15"/>
    <sheet xmlns:r="http://schemas.openxmlformats.org/officeDocument/2006/relationships" name="NOTE 1 - FINANCIAL STATEMENT 16" sheetId="16" state="visible" r:id="rId16"/>
    <sheet xmlns:r="http://schemas.openxmlformats.org/officeDocument/2006/relationships" name="NOTE 2 - INVENTORIES (Tables)" sheetId="17" state="visible" r:id="rId17"/>
    <sheet xmlns:r="http://schemas.openxmlformats.org/officeDocument/2006/relationships" name="NOTE 3 - PROPERTY, PLANT AND 18" sheetId="18" state="visible" r:id="rId18"/>
    <sheet xmlns:r="http://schemas.openxmlformats.org/officeDocument/2006/relationships" name="NOTE 4 - OTHER ACCRUED LIABIL19" sheetId="19" state="visible" r:id="rId19"/>
    <sheet xmlns:r="http://schemas.openxmlformats.org/officeDocument/2006/relationships" name="NOTE 5 - OPERATING LEASE COMM20" sheetId="20" state="visible" r:id="rId20"/>
    <sheet xmlns:r="http://schemas.openxmlformats.org/officeDocument/2006/relationships" name="NOTE 8 - EARNINGS PER SHARE (Ta" sheetId="21" state="visible" r:id="rId21"/>
    <sheet xmlns:r="http://schemas.openxmlformats.org/officeDocument/2006/relationships" name="NOTE 9 - SHARE-BASED COMPENSA22" sheetId="22" state="visible" r:id="rId22"/>
    <sheet xmlns:r="http://schemas.openxmlformats.org/officeDocument/2006/relationships" name="NOTE 1 - FINANCIAL STATEMENT 23" sheetId="23" state="visible" r:id="rId23"/>
    <sheet xmlns:r="http://schemas.openxmlformats.org/officeDocument/2006/relationships" name="NOTE 2 - INVENTORIES (Details) " sheetId="24" state="visible" r:id="rId24"/>
    <sheet xmlns:r="http://schemas.openxmlformats.org/officeDocument/2006/relationships" name="NOTE 3 - PROPERTY, PLANT AND 25" sheetId="25" state="visible" r:id="rId25"/>
    <sheet xmlns:r="http://schemas.openxmlformats.org/officeDocument/2006/relationships" name="NOTE 4 - OTHER ACCRUED LIABIL26" sheetId="26" state="visible" r:id="rId26"/>
    <sheet xmlns:r="http://schemas.openxmlformats.org/officeDocument/2006/relationships" name="NOTE 4 - OTHER ACCRUED LIABIL27" sheetId="27" state="visible" r:id="rId27"/>
    <sheet xmlns:r="http://schemas.openxmlformats.org/officeDocument/2006/relationships" name="NOTE 5 - OPERATING LEASE COMM28" sheetId="28" state="visible" r:id="rId28"/>
    <sheet xmlns:r="http://schemas.openxmlformats.org/officeDocument/2006/relationships" name="NOTE 6 - OTHER COMMITMENTS (Det" sheetId="29" state="visible" r:id="rId29"/>
    <sheet xmlns:r="http://schemas.openxmlformats.org/officeDocument/2006/relationships" name="NOTE 8 - EARNINGS PER SHARE (In" sheetId="30" state="visible" r:id="rId30"/>
    <sheet xmlns:r="http://schemas.openxmlformats.org/officeDocument/2006/relationships" name="NOTE 8 - EARNINGS PER SHARE (De" sheetId="31" state="visible" r:id="rId31"/>
    <sheet xmlns:r="http://schemas.openxmlformats.org/officeDocument/2006/relationships" name="NOTE 9 - SHARE-BASED COMPENSA32" sheetId="32" state="visible" r:id="rId32"/>
    <sheet xmlns:r="http://schemas.openxmlformats.org/officeDocument/2006/relationships" name="NOTE 9 - SHARE-BASED COMPENSA33" sheetId="33" state="visible" r:id="rId33"/>
    <sheet xmlns:r="http://schemas.openxmlformats.org/officeDocument/2006/relationships" name="NOTE 9 - SHARE-BASED COMPENSA34" sheetId="34" state="visible" r:id="rId34"/>
  </sheets>
  <definedNames/>
  <calcPr calcId="124519" fullCalcOnLoad="1"/>
</workbook>
</file>

<file path=xl/sharedStrings.xml><?xml version="1.0" encoding="utf-8"?>
<sst xmlns="http://schemas.openxmlformats.org/spreadsheetml/2006/main" uniqueCount="237">
  <si>
    <t>Document and Entity Information - shares</t>
  </si>
  <si>
    <t>3 Months Ended</t>
  </si>
  <si>
    <t>Mar. 31, 2018</t>
  </si>
  <si>
    <t>May 01, 2018</t>
  </si>
  <si>
    <t>Document And Entity Information</t>
  </si>
  <si>
    <t>Entity Registrant Name</t>
  </si>
  <si>
    <t>DATA I/O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in thousands, except share data)  (Unaudited) - USD ($) $ in Thousands</t>
  </si>
  <si>
    <t>Dec. 31, 2017</t>
  </si>
  <si>
    <t>CURRENT ASSETS:</t>
  </si>
  <si>
    <t>Cash and cash equivalents</t>
  </si>
  <si>
    <t>Trade accounts receivable, net of allowance for doubtful accounts of $83 and $73, respectively</t>
  </si>
  <si>
    <t>Inventories</t>
  </si>
  <si>
    <t>Other current assets</t>
  </si>
  <si>
    <t>TOTAL CURRENT ASSETS</t>
  </si>
  <si>
    <t>Property, plant and equipment - net</t>
  </si>
  <si>
    <t>Income tax receivable</t>
  </si>
  <si>
    <t>Other assets</t>
  </si>
  <si>
    <t>TOTAL ASSETS</t>
  </si>
  <si>
    <t>CURRENT LIABILITIES:</t>
  </si>
  <si>
    <t>Accounts payable</t>
  </si>
  <si>
    <t>Accrued compensation</t>
  </si>
  <si>
    <t>Deferred revenue</t>
  </si>
  <si>
    <t>Other accrued liabilities</t>
  </si>
  <si>
    <t>Income taxes payable</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8,295,026 shares as of March 31, 2018 and 8,276,813 shares as of December 31, 2017</t>
  </si>
  <si>
    <t>Accumulated earnings (deficit)</t>
  </si>
  <si>
    <t>Accumulated other comprehensive income</t>
  </si>
  <si>
    <t>TOTAL STOCKHOLDERS' EQUITY</t>
  </si>
  <si>
    <t>TOTAL LIABILITIES AND STOCKHOLDERS' EQUITY</t>
  </si>
  <si>
    <t>CONSOLIDATED BALANCE SHEETS (in thousands, except share data)  (Parenthetical) - USD ($) $ in Thousand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 USD ($) $ in Thousands</t>
  </si>
  <si>
    <t>Mar. 31, 2017</t>
  </si>
  <si>
    <t>Income Statement [Abstract]</t>
  </si>
  <si>
    <t>Net Sales</t>
  </si>
  <si>
    <t>Cost of goods sold</t>
  </si>
  <si>
    <t>Gross margin</t>
  </si>
  <si>
    <t>Operating expenses:</t>
  </si>
  <si>
    <t>Research and development</t>
  </si>
  <si>
    <t>Selling, general and administrative</t>
  </si>
  <si>
    <t>Total operating expenses</t>
  </si>
  <si>
    <t>Operating income</t>
  </si>
  <si>
    <t>Non-operating income (expense):</t>
  </si>
  <si>
    <t>Interest income</t>
  </si>
  <si>
    <t>Gain on sale of assets</t>
  </si>
  <si>
    <t>Foreign currency transaction gain (loss)</t>
  </si>
  <si>
    <t>Total non-operating income</t>
  </si>
  <si>
    <t>Income before income taxes</t>
  </si>
  <si>
    <t>Income tax (expense)</t>
  </si>
  <si>
    <t>Net income</t>
  </si>
  <si>
    <t>Basic earnings per share</t>
  </si>
  <si>
    <t>Diluted earnings per share</t>
  </si>
  <si>
    <t>Weighted-average basic shares</t>
  </si>
  <si>
    <t>Weighted-average diluted shares</t>
  </si>
  <si>
    <t>CONSOLIDATED STATEMENTS OF COMPREHENSIVE INCOME (LOSS) (in thousands) (Unaudited) - USD ($) $ in Thousands</t>
  </si>
  <si>
    <t>Consolidated Statements Of Comprehensive Income Loss In Thousands</t>
  </si>
  <si>
    <t>Other comprehensive income:</t>
  </si>
  <si>
    <t>Foreign currency translation gain</t>
  </si>
  <si>
    <t>Comprehensive income</t>
  </si>
  <si>
    <t>CONSOLIDATED STATEMENT OF CASH FLOWS (Unaudited) - USD ($) $ in Thousands</t>
  </si>
  <si>
    <t>CASH FLOWS FROM OPERATING ACTIVITIES:</t>
  </si>
  <si>
    <t>Adjustments to reconcile net income to net cash provided by (used in) operating activities:</t>
  </si>
  <si>
    <t>Depreciation and amortization</t>
  </si>
  <si>
    <t>Equipment transferred to cost of goods sold</t>
  </si>
  <si>
    <t>Share-based compensation</t>
  </si>
  <si>
    <t>Net change in:</t>
  </si>
  <si>
    <t>Trade accounts receivable</t>
  </si>
  <si>
    <t>Accounts payable and accrued liabilities</t>
  </si>
  <si>
    <t>Other long-term liabilities</t>
  </si>
  <si>
    <t>Deposits and other long-term assets</t>
  </si>
  <si>
    <t>Net cash provided by (used in) operating activities</t>
  </si>
  <si>
    <t>CASH FLOWS FROM INVESTING ACTIVITIES:</t>
  </si>
  <si>
    <t>Purchases of property, plant and equipment</t>
  </si>
  <si>
    <t>Net proceeds from sale of assets</t>
  </si>
  <si>
    <t>Cash provided by (used in) investing activities</t>
  </si>
  <si>
    <t>CASH FLOWS FROM FINANCING ACTIVITIES:</t>
  </si>
  <si>
    <t>Net proceeds from issuance of common stock, less payments for shares withheld to cover tax</t>
  </si>
  <si>
    <t>Repurchase of common stock</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cash flow information:</t>
  </si>
  <si>
    <t>Cash paid during the period for: Income Taxes</t>
  </si>
  <si>
    <t>NOTE 1 - FINANCIAL STATEMENT PREPARATION</t>
  </si>
  <si>
    <t>Organization, Consolidation and Presentation of Financial Statements [Abstract]</t>
  </si>
  <si>
    <t>Data I/O Corporation (“Data I/O”,
“We”, “Our”, “Us”) prepared the financial statements as of March 31, 2018 and December 31,
2017 and for each of the three month periods ended March 31, 2018 and March 31, 2017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7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months ended March 31, 2018 are not necessarily indicative of the results that may be expected for the year
ending December 31, 2018. These financial statements should be read in conjunction with the annual audited financial statements
and the accompanying notes included in our Form 10-K for the year ended December 31, 2017. Revenue Recognition Effective January 1, 2018, the Company
adopted ASU 2014-09, Revenue (“Topic 606”): Revenue from Contracts with Customers, using the using the modified retrospective
method.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For incremental contract acquisition costs, the Company has
elected the practical expedient to capitalize and amortize incremental costs for obtaining contracts, primarily sales commissions,
with terms that exceed one year. Our basic revenue recognition remains
essentially the same as it was in 2017, but we have modified our policies and processes to be able to identify and properly defer
contract acquisition costs. The adoption of Topic 606 did not have a material impact on our financial results for the three month
period ending March 31, 2018 We generally recognize revenue at the
time the product is shipped or when the service is delivered. The revenue related to products requiring installation that is perfunctory
is generally recognized at the time of shipment. Installation that is considered perfunctory includes any installation that can
be performed by other parties, such as distributors, other vendors, or the customers themselves. This takes into account the complexity,
skill and training needed as well as customer expectations regarding installation. Contracts requiring acceptance are recognized
when acceptance is receiv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standard compensation
provided as a discount to distributors or as additional commission to our representative partners who perform these components.
For software maintenance components, we use what we charge for annual software maintenance renewals after the initial year the
system is sold. Revenue is generally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establish a reserve for sales returns
based on historical trends in product returns and estimates for new items. We transfer certain products out of service
from their internal use and make them available for sale. The products transferred are our standard products and typically are:
service loaners, rental or test systems; engineering test systems; or sales demonstration systems. Once transferred, the systems
get sold by our regular sales channels as used inventory. These systems often involve refurbishing and an equipment warranty, and
are conducted as sales in our normal and ordinary course of business. The transfer amount is the system’s net book value
and the sale transaction is accounted for as revenue and cost of goods sold. Stock-Based Compensation Expense 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Income Tax Penalties associated with tax matters
are classified as general and administrative expense when incurred and amounts related to interest associated with tax matters
are classified as interest income or interest expense. We did not incur any interest or penalties associated with tax matters
during the three months ended March 31, 2018. We have incurred net operating losses
in certain past years. Given the uncertainty created by our loss history, as well as the volatile and uncertain economic
outlook for our industry and cyclical capital spending, we have limited the recognition of net deferred tax assets associated with
our net operating losses and credit carryforwards and continue to maintain a valuation allowance for the full amount of the net
deferred tax asset balance. We will continue to analyze the level of valuation allowance in future periods. There were $278,000
and $272,000 of unrecognized tax benefits related to uncertain tax positions and a corresponding valuation allowance as of March
31, 2018 and December 31, 2017, respectively. Tax years that remain open for examination
include 2014 through 2018 in the United States of America. In addition, tax years from 2000 to 2013 may be subject to examination
in the event that we utilize the net operating losses and credit carryforwards from those years in our current or future year tax
returns. Recent Accounting Pronouncements In February 2016, the FASB issued ASU
2016-02, “ Leases In May 2014, the FASB issued ASU 2014-09, “Revenue
from Contracts with Customers” (ASU 2014-09). ASU 2014-09 provides companies with a single model for accounting for
revenue arising from contracts with customers and supersedes previous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ASU 2015-14), deferring
the effective date of the new revenue recognition standard by one year and now takes effect for public entities in fiscal years
beginning after December 15, 2017. We have adopted the revenue standard as of January 1, 2018, which did not have a material
impact on our consolidated financial statements. We have implemented changes to our accounting policies, internal controls, and
disclosures to support the new standard, however, these changes were not material.</t>
  </si>
  <si>
    <t>NOTE 2 - INVENTORIES</t>
  </si>
  <si>
    <t>Inventory Disclosure [Abstract]</t>
  </si>
  <si>
    <t>Inventories consisted of the following components:
March 31, 2018 December 31, 2017
(in thousands)
Raw material $2,356 $2,392
Work-in-process 1,159 1,091
Finished goods 444 685
Inventories $3,959 $4,168</t>
  </si>
  <si>
    <t>NOTE 3 - PROPERTY, PLANT AND EQUIPMENT, NET</t>
  </si>
  <si>
    <t>Property, Plant and Equipment [Abstract]</t>
  </si>
  <si>
    <t>Property and equipment consisted
of the following components:
March 31, 2018 December 31, 2017
(in thousands)
Leasehold improvements $427 $416
Equipment 5,354 5,279
Sales demonstration equipment 1,434 1,315
7,215 7,010
Less accumulated depreciation 4,796 4,552
Property and equipment, net $2,419 $2,458</t>
  </si>
  <si>
    <t>NOTE 4 - OTHER ACCRUED LIABILITIES</t>
  </si>
  <si>
    <t>Note 4 - Other Accrued Liabilities</t>
  </si>
  <si>
    <t>Other accrued liabilities consisted
of the following components:
March 31, 2018 December 31, 2017
(in thousands)
Product warranty $535 $530
Sales return reserve 99 80
Other taxes 130 109
Other 170 139
Other accrued liabilities $934 $858
The changes in our product warranty
liability for the three months ending March 31, 2018 were as follows:
March 31, 2018
(in thousands)
Liability, beginning balance $530
Net expenses 252
Warranty claims (252)
Accrual revisions 5
Liability, ending balance $535</t>
  </si>
  <si>
    <t>NOTE 5 - OPERATING LEASE COMMITMENTS</t>
  </si>
  <si>
    <t>Notes to Financial Statements</t>
  </si>
  <si>
    <t xml:space="preserve">We have commitments under non-cancelable
operating leases and other agreements, primarily for factory and office space, with initial or remaining terms of one year or more
as follows:
Operating Leases
(in thousands)
2018 (remaining) $701
2019 959
2020 946
2021 770
2022 233
Thereafter -
Total $3,609
During the third quarter of 2017, we amended
our lease agreement for the Redmond, Washington headquarters facility effective September 12, 2017, which extended the lease to
July 31, 2022, waived a potential space give back provision and provided for lease inducement incentives. Previously on June 8,
2015 the lease was amended to relocate our headquarters to a nearby building and lower the square footage to approximately 20,460. We signed a lease agreement effective November
1, 2015 that extends through October 31, 2021 for a new facility located in Shanghai, China which we moved into during the first
quarter of 2016. The new lease approximately doubled our space to 19,400 square feet at approximately 54% of the prior lease rental
rate. During the fourth quarter of 2016, we signed
a lease agreement for a new facility located near Munich, Germany which was effective March 1, 2017 and extends through February
28, 2022. The new lease slightly increased our space to 4,895 square feet at approximately the same cost per square foot as the
prior lease. </t>
  </si>
  <si>
    <t>NOTE 6 - OTHER COMMITMENTS</t>
  </si>
  <si>
    <t>Commitments and Contingencies Disclosure [Abstract]</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March 31, 2018, the purchase commitments and other obligations
totaled $984,000 of which all but $29,000 are expected to be paid over the next twelve months.</t>
  </si>
  <si>
    <t>NOTE 7 - CONTINGENCIES</t>
  </si>
  <si>
    <t>As of March 31, 2018, we were not a party
to any legal proceedings or aware of any indemnification agreement claims, the adverse outcome of which in management’s opinion,
individually or in the aggregate, would have a material adverse effect on our results of operations or financial position.</t>
  </si>
  <si>
    <t>NOTE 8 - EARNINGS PER SHARE</t>
  </si>
  <si>
    <t>Earnings Per Share [Abstract]</t>
  </si>
  <si>
    <t xml:space="preserve">Basic earnings (loss) per share is calculated
based on the weighted average number of common shares outstanding during each period and is used for all loss per share amounts.
Diluted earnings (los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loss) per share to the extent their effect would be anti-dilutive. The following table sets forth the computation
of basic and diluted earnings (loss) per share:
Three Months Ended
Mar. 31, 2018 Mar. 31, 2017
(in thousands except per share data)
Numerator for basic and diluted
earnings per share:
Net income $130 $979
Denominator for basic
earnings per share:
Weighted-average shares 8,287 8,031
Employee stock options and awards 255 296
Denominator for diluted
earnings per share:
Adjusted weighted-average shares &amp;
assumed conversions of stock options 8,542 8,327
Basic and diluted
earnings per share:
Total basic earnings per share $0.02 $0.12
Total diluted earnings per share $0.02 $0.12 Options to purchase 25,000 and 90,000
shares were outstanding as of March 31, 2018 and 2017, respectively, but were excluded from the computation of diluted earnings
(loss) per share for the periods then ended because the options were anti-dilutive. </t>
  </si>
  <si>
    <t>NOTE 9 - SHARE-BASED COMPENSATION</t>
  </si>
  <si>
    <t>Share-based Compensation [Abstract]</t>
  </si>
  <si>
    <t xml:space="preserve">For share-based awards granted, we have
recognized compensation expense based on the estimated grant date fair value method. For these awards we have recognized compensation
expense, reduced by estimated forfeitures, using a straight-line amortization method. The impact on our results of operations
of recording share-based compensation for the three months ended March 31, 2018 and 2017, respectively, was as follows:
Three Months Ended
Mar. 31, 2018 Mar. 31, 2017
(in thousands)
Cost of goods sold $4 $2
Research and development 42 25
Selling, general and administrative 131 70
Total share-based compensation $177 $97
Equity awards granted during the three
months ended March 31, 2018 and 2017 respectively were as follows:
Three Months Ended
Mar. 31, 2018 Mar. 31, 2017
Restricted Stock 1,000 12,000
Stock Options - - There were no stock option awards granted
during both the three months ended March 31, 2018 and 2017. Non-employee directors Restricted Stock
Units (“RSU’s”) vest over one year, employee RSU’s vest annually over four years with the expense being
recognized over the vesting period. The remaining unamortized expected future
equity compensation expense and remaining amortization period associated with unvested option grants, restricted stock awards and
restricted stock unit awards at March 31, 2018 are:
Mar. 31, 2018
Unamortized future equity compensation expense (in thousands) $2,395
Remaining weighted average amortization period (in years) 2.79 </t>
  </si>
  <si>
    <t>NOTE 1 - FINANCIAL STATEMENT PREPARATION (Policies)</t>
  </si>
  <si>
    <t>Note 1 - Financial Statement Preparation Policies</t>
  </si>
  <si>
    <t>Revenue Recognition</t>
  </si>
  <si>
    <t>Effective January 1, 2018, the Company
adopted ASU 2014-09, Revenue (“Topic 606”): Revenue from Contracts with Customers, using the using the modified retrospective
method.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For incremental contract acquisition costs, the Company has
elected the practical expedient to capitalize and amortize incremental costs for obtaining contracts, primarily sales commissions,
with terms that exceed one year. Our basic revenue recognition remains
essentially the same as it was in 2017, but we have modified our policies and processes to be able to identify and properly defer
contract acquisition costs. The adoption of Topic 606 did not have a material impact on our financial results for the three month
period ending March 31, 2018 We generally recognize revenue at the
time the product is shipped or when the service is delivered. The revenue related to products requiring installation that is perfunctory
is generally recognized at the time of shipment. Installation that is considered perfunctory includes any installation that can
be performed by other parties, such as distributors, other vendors, or the customers themselves. This takes into account the complexity,
skill and training needed as well as customer expectations regarding installation. Contracts requiring acceptance are recognized
when acceptance is receiv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standard compensation
provided as a discount to distributors or as additional commission to our representative partners who perform these components.
For software maintenance components, we use what we charge for annual software maintenance renewals after the initial year the
system is sold. Revenue is generally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establish a reserve for sales returns
based on historical trends in product returns and estimates for new items. We transfer certain products out of service
from their internal use and make them available for sale. The products transferred are our standard products and typically are:
service loaners, rental or test systems; engineering test systems; or sales demonstration systems. Once transferred, the systems
get sold by our regular sales channels as used inventory. These systems often involve refurbishing and an equipment warranty, and
are conducted as sales in our normal and ordinary course of business. The transfer amount is the system’s net book value
and the sale transaction is accounted for as revenue and cost of goods sold.</t>
  </si>
  <si>
    <t>Stock-Based Compensation Expense</t>
  </si>
  <si>
    <t>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t>
  </si>
  <si>
    <t>Income Tax</t>
  </si>
  <si>
    <t>Penalties associated with tax matters
are classified as general and administrative expense when incurred and amounts related to interest associated with tax matters
are classified as interest income or interest expense. We did not incur any interest or penalties associated with tax matters
during the three months ended March 31, 2018. We have incurred net operating losses
in certain past years. Given the uncertainty created by our loss history, as well as the volatile and uncertain economic
outlook for our industry and cyclical capital spending, we have limited the recognition of net deferred tax assets associated with
our net operating losses and credit carryforwards and continue to maintain a valuation allowance for the full amount of the net
deferred tax asset balance. We will continue to analyze the level of valuation allowance in future periods. There were $278,000
and $272,000 of unrecognized tax benefits related to uncertain tax positions and a corresponding valuation allowance as of March
31, 2018 and December 31, 2017, respectively. Tax years that remain open for examination
include 2014 through 2018 in the United States of America. In addition, tax years from 2000 to 2013 may be subject to examination
in the event that we utilize the net operating losses and credit carryforwards from those years in our current or future year tax
returns.</t>
  </si>
  <si>
    <t>Recent Accounting Pronouncements</t>
  </si>
  <si>
    <t>In February 2016, the FASB issued ASU
2016-02, “ Leases In May 2014, the FASB issued ASU 2014-09, “Revenue
from Contracts with Customers” (ASU 2014-09). ASU 2014-09 provides companies with a single model for accounting for
revenue arising from contracts with customers and supersedes previous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ASU 2015-14), deferring
the effective date of the new revenue recognition standard by one year and now takes effect for public entities in fiscal years
beginning after December 15, 2017. We have adopted the revenue standard as of January 1, 2018, which did not have a material
impact on our consolidated financial statements. We have implemented changes to our accounting policies, internal controls, and
disclosures to support the new standard, however, these changes were not material.</t>
  </si>
  <si>
    <t>NOTE 2 - INVENTORIES (Tables)</t>
  </si>
  <si>
    <t>Note 2 - Inventories Tables</t>
  </si>
  <si>
    <t>INVENTORIES</t>
  </si>
  <si>
    <t>March 31, 2018 December 31, 2017
(in thousands)
Raw material $2,356 $2,392
Work-in-process 1,159 1,091
Finished goods 444 685
Inventories $3,959 $4,168</t>
  </si>
  <si>
    <t>NOTE 3 - PROPERTY, PLANT AND EQUIPMENT, NET (Tables)</t>
  </si>
  <si>
    <t>Note 3 - Property Plant And Equipment Net Tables</t>
  </si>
  <si>
    <t>PROPERTY, PLANT AND EQUIPMENT, NET</t>
  </si>
  <si>
    <t>March 31, 2018 December 31, 2017
(in thousands)
Leasehold improvements $427 $416
Equipment 5,354 5,279
Sales demonstration equipment 1,434 1,315
7,215 7,010
Less accumulated depreciation 4,796 4,552
Property and equipment, net $2,419 $2,458</t>
  </si>
  <si>
    <t>NOTE 4 - OTHER ACCRUED LIABILITIES (Tables)</t>
  </si>
  <si>
    <t>Note 4 - Other Accrued Liabilities Tables</t>
  </si>
  <si>
    <t>March 31, 2018 December 31, 2017
(in thousands)
Product warranty $535 $530
Sales return reserve 99 80
Other taxes 130 109
Other 170 139
Other accrued liabilities $934 $858</t>
  </si>
  <si>
    <t>Product warranty liability</t>
  </si>
  <si>
    <t>March 31, 2018
(in thousands)
Liability, beginning balance $530
Net expenses 252
Warranty claims (252)
Accrual revisions 5
Liability, ending balance $535</t>
  </si>
  <si>
    <t>NOTE 5 - OPERATING LEASE COMMITMENTS (Tables)</t>
  </si>
  <si>
    <t>Note 5 - Operating Lease Commitments Tables</t>
  </si>
  <si>
    <t>OPERATING LEASE COMMITMENTS</t>
  </si>
  <si>
    <t>Operating Leases
(in thousands)
2018 (remaining) $701
2019 959
2020 946
2021 770
2022 233
Thereafter -
Total $3,609</t>
  </si>
  <si>
    <t>NOTE 8 - EARNINGS PER SHARE (Tables)</t>
  </si>
  <si>
    <t>Note 8 - Earnings Per Share Tables</t>
  </si>
  <si>
    <t>EARNINGS PER SHARE</t>
  </si>
  <si>
    <t xml:space="preserve">Three Months Ended
Mar. 31, 2018 Mar. 31, 2017
(in thousands except per share data)
Numerator for basic and diluted
earnings per share:
Net income $130 $979
Denominator for basic
earnings per share:
Weighted-average shares 8,287 8,031
Employee stock options and awards 255 296
Denominator for diluted
earnings per share:
Adjusted weighted-average shares &amp;
assumed conversions of stock options 8,542 8,327
Basic and diluted
earnings per share:
Total basic earnings per share $0.02 $0.12
Total diluted earnings per share $0.02 $0.12 </t>
  </si>
  <si>
    <t>NOTE 9 - SHARE-BASED COMPENSATION (Tables)</t>
  </si>
  <si>
    <t>Note 9 - Share-based Compensation Tables</t>
  </si>
  <si>
    <t>Impact on operations of recording share-based compensation</t>
  </si>
  <si>
    <t>Three Months Ended
Mar. 31, 2018 Mar. 31, 2017
(in thousands)
Cost of goods sold $4 $2
Research and development 42 25
Selling, general and administrative 131 70
Total share-based compensation $177 $97</t>
  </si>
  <si>
    <t>Equity award activity</t>
  </si>
  <si>
    <t xml:space="preserve">Three Months Ended
Mar. 31, 2018 Mar. 31, 2017
Restricted Stock 1,000 12,000
Stock Options - - </t>
  </si>
  <si>
    <t>Future equity compensation expense</t>
  </si>
  <si>
    <t xml:space="preserve">Mar. 31, 2018
Unamortized future equity compensation expense (in thousands) $2,395
Remaining weighted average amortization period (in years) 2.79 </t>
  </si>
  <si>
    <t>NOTE 1 - FINANCIAL STATEMENT PREPARATION (Details Narrative) - USD ($) $ in Thousands</t>
  </si>
  <si>
    <t>Unrecognized tax benefits</t>
  </si>
  <si>
    <t>NOTE 2 - INVENTORIES (Details) in thousands - USD ($) $ in Thousands</t>
  </si>
  <si>
    <t>Raw material</t>
  </si>
  <si>
    <t>Work-in-process</t>
  </si>
  <si>
    <t>Finished goods</t>
  </si>
  <si>
    <t>NOTE 3 - PROPERTY, PLANT AND EQUIPMENT, NET (Details) (in thousands) - USD ($) $ in Thousands</t>
  </si>
  <si>
    <t>Leasehold improvements</t>
  </si>
  <si>
    <t>Equipment</t>
  </si>
  <si>
    <t>Sale demonstration equipment</t>
  </si>
  <si>
    <t>Property and equipment gross</t>
  </si>
  <si>
    <t>Less accumulated depreciation</t>
  </si>
  <si>
    <t>Property and equipment, net</t>
  </si>
  <si>
    <t>NOTE 4 - OTHER ACCRUED LIABILITIES (Details) (in thousands) - USD ($) $ in Thousands</t>
  </si>
  <si>
    <t>Payables and Accruals [Abstract]</t>
  </si>
  <si>
    <t>Product warranty</t>
  </si>
  <si>
    <t>Sales return reserve</t>
  </si>
  <si>
    <t>Other taxes</t>
  </si>
  <si>
    <t>Other</t>
  </si>
  <si>
    <t>NOTE 4 - OTHER ACCRUED LIABILITIES (Details 1) (in thousands) $ in Thousands</t>
  </si>
  <si>
    <t>Mar. 31, 2018USD ($)</t>
  </si>
  <si>
    <t>Liability, beginning balance</t>
  </si>
  <si>
    <t>Net expenses</t>
  </si>
  <si>
    <t>Warranty claims</t>
  </si>
  <si>
    <t>Accrual revisions</t>
  </si>
  <si>
    <t>Liability, ending balance</t>
  </si>
  <si>
    <t>NOTE 5 - OPERATING LEASE COMMITMENTS (Details) (in thousands) $ in Thousands</t>
  </si>
  <si>
    <t>Operating Leases, Future Minimum Payments Due, Fiscal Year Maturity [Abstract]</t>
  </si>
  <si>
    <t>2018 (remaining)</t>
  </si>
  <si>
    <t>Thereafter</t>
  </si>
  <si>
    <t>Total</t>
  </si>
  <si>
    <t>NOTE 6 - OTHER COMMITMENTS (Details Narrative) $ in Thousands</t>
  </si>
  <si>
    <t>Purchase and other obligations</t>
  </si>
  <si>
    <t>NOTE 8 - EARNINGS PER SHARE (In thousands, except per share data) (Details) - USD ($) $ / shares in Units, $ in Thousands</t>
  </si>
  <si>
    <t>Numerator for basic and diluted earnings per share: Net income (loss)</t>
  </si>
  <si>
    <t>Denominator for basic earnings per share: weighted average shares</t>
  </si>
  <si>
    <t>Employee stock options and awards</t>
  </si>
  <si>
    <t>Denominator for diluted earnings per share: adjusted weighted-average shares and assumed conversions of stock options</t>
  </si>
  <si>
    <t>Total basic earnings (loss) per share</t>
  </si>
  <si>
    <t>Total diluted earnings (loss) per share</t>
  </si>
  <si>
    <t>NOTE 8 - EARNINGS PER SHARE (Details Narrative) - shares</t>
  </si>
  <si>
    <t>Anti dilutive options to purchase shares</t>
  </si>
  <si>
    <t>NOTE 9 - SHARE-BASED COMPENSATION (Details) (in thousands, except per share data) - USD ($) $ in Thousands</t>
  </si>
  <si>
    <t>Total share-based compensation</t>
  </si>
  <si>
    <t>Cost Of Goods Sold</t>
  </si>
  <si>
    <t>Research and Development</t>
  </si>
  <si>
    <t>NOTE 9 - SHARE-BASED COMPENSATION (Details 1) - shares</t>
  </si>
  <si>
    <t>Note 9 - Share-based Compensation Details 1</t>
  </si>
  <si>
    <t>Restricted stock granted</t>
  </si>
  <si>
    <t>Stock options granted</t>
  </si>
  <si>
    <t>NOTE 9 - SHARE-BASED COMPENSATION (Details 2) $ in Thousands</t>
  </si>
  <si>
    <t>Note 9 - Share-based Compensation Details 2</t>
  </si>
  <si>
    <t>Unamortized future equity compensation expense</t>
  </si>
  <si>
    <t>Remaining weighted average amortization period</t>
  </si>
  <si>
    <t>2 years 9 months 15 days</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19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29502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43</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816</v>
      </c>
      <c r="C3" s="7" t="n">
        <v>18541</v>
      </c>
    </row>
    <row r="4" spans="1:3">
      <c r="A4" s="4" t="s">
        <v>31</v>
      </c>
      <c r="B4" s="5" t="n">
        <v>4423</v>
      </c>
      <c r="C4" s="5" t="n">
        <v>3769</v>
      </c>
    </row>
    <row r="5" spans="1:3">
      <c r="A5" s="4" t="s">
        <v>32</v>
      </c>
      <c r="B5" s="5" t="n">
        <v>3959</v>
      </c>
      <c r="C5" s="5" t="n">
        <v>4168</v>
      </c>
    </row>
    <row r="6" spans="1:3">
      <c r="A6" s="4" t="s">
        <v>33</v>
      </c>
      <c r="B6" s="5" t="n">
        <v>435</v>
      </c>
      <c r="C6" s="5" t="n">
        <v>708</v>
      </c>
    </row>
    <row r="7" spans="1:3">
      <c r="A7" s="4" t="s">
        <v>34</v>
      </c>
      <c r="B7" s="5" t="n">
        <v>25633</v>
      </c>
      <c r="C7" s="5" t="n">
        <v>27186</v>
      </c>
    </row>
    <row r="8" spans="1:3">
      <c r="A8" s="4" t="s">
        <v>35</v>
      </c>
      <c r="B8" s="5" t="n">
        <v>2419</v>
      </c>
      <c r="C8" s="5" t="n">
        <v>2458</v>
      </c>
    </row>
    <row r="9" spans="1:3">
      <c r="A9" s="4" t="s">
        <v>36</v>
      </c>
      <c r="B9" s="5" t="n">
        <v>598</v>
      </c>
      <c r="C9" s="5" t="n">
        <v>598</v>
      </c>
    </row>
    <row r="10" spans="1:3">
      <c r="A10" s="4" t="s">
        <v>37</v>
      </c>
      <c r="B10" s="5" t="n">
        <v>220</v>
      </c>
      <c r="C10" s="5" t="n">
        <v>45</v>
      </c>
    </row>
    <row r="11" spans="1:3">
      <c r="A11" s="4" t="s">
        <v>38</v>
      </c>
      <c r="B11" s="5" t="n">
        <v>28870</v>
      </c>
      <c r="C11" s="5" t="n">
        <v>30287</v>
      </c>
    </row>
    <row r="12" spans="1:3">
      <c r="A12" s="3" t="s">
        <v>39</v>
      </c>
    </row>
    <row r="13" spans="1:3">
      <c r="A13" s="4" t="s">
        <v>40</v>
      </c>
      <c r="B13" s="5" t="n">
        <v>1369</v>
      </c>
      <c r="C13" s="5" t="n">
        <v>1301</v>
      </c>
    </row>
    <row r="14" spans="1:3">
      <c r="A14" s="4" t="s">
        <v>41</v>
      </c>
      <c r="B14" s="5" t="n">
        <v>1540</v>
      </c>
      <c r="C14" s="5" t="n">
        <v>3536</v>
      </c>
    </row>
    <row r="15" spans="1:3">
      <c r="A15" s="4" t="s">
        <v>42</v>
      </c>
      <c r="B15" s="5" t="n">
        <v>1718</v>
      </c>
      <c r="C15" s="5" t="n">
        <v>1787</v>
      </c>
    </row>
    <row r="16" spans="1:3">
      <c r="A16" s="4" t="s">
        <v>43</v>
      </c>
      <c r="B16" s="5" t="n">
        <v>934</v>
      </c>
      <c r="C16" s="5" t="n">
        <v>858</v>
      </c>
    </row>
    <row r="17" spans="1:3">
      <c r="A17" s="4" t="s">
        <v>44</v>
      </c>
      <c r="B17" s="5" t="n">
        <v>174</v>
      </c>
      <c r="C17" s="5" t="n">
        <v>218</v>
      </c>
    </row>
    <row r="18" spans="1:3">
      <c r="A18" s="4" t="s">
        <v>45</v>
      </c>
      <c r="B18" s="5" t="n">
        <v>5735</v>
      </c>
      <c r="C18" s="5" t="n">
        <v>7700</v>
      </c>
    </row>
    <row r="19" spans="1:3">
      <c r="A19" s="4" t="s">
        <v>46</v>
      </c>
      <c r="B19" s="5" t="n">
        <v>472</v>
      </c>
      <c r="C19" s="5" t="n">
        <v>527</v>
      </c>
    </row>
    <row r="20" spans="1:3">
      <c r="A20" s="4" t="s">
        <v>47</v>
      </c>
      <c r="B20" s="5" t="n">
        <v>0</v>
      </c>
      <c r="C20" s="5" t="n">
        <v>0</v>
      </c>
    </row>
    <row r="21" spans="1:3">
      <c r="A21" s="3" t="s">
        <v>48</v>
      </c>
    </row>
    <row r="22" spans="1:3">
      <c r="A22" s="4" t="s">
        <v>49</v>
      </c>
      <c r="B22" s="5" t="n">
        <v>0</v>
      </c>
      <c r="C22" s="5" t="n">
        <v>0</v>
      </c>
    </row>
    <row r="23" spans="1:3">
      <c r="A23" s="4" t="s">
        <v>50</v>
      </c>
      <c r="B23" s="5" t="n">
        <v>19161</v>
      </c>
      <c r="C23" s="5" t="n">
        <v>18989</v>
      </c>
    </row>
    <row r="24" spans="1:3">
      <c r="A24" s="4" t="s">
        <v>51</v>
      </c>
      <c r="B24" s="5" t="n">
        <v>2219</v>
      </c>
      <c r="C24" s="5" t="n">
        <v>2089</v>
      </c>
    </row>
    <row r="25" spans="1:3">
      <c r="A25" s="4" t="s">
        <v>52</v>
      </c>
      <c r="B25" s="5" t="n">
        <v>1283</v>
      </c>
      <c r="C25" s="5" t="n">
        <v>982</v>
      </c>
    </row>
    <row r="26" spans="1:3">
      <c r="A26" s="4" t="s">
        <v>53</v>
      </c>
      <c r="B26" s="5" t="n">
        <v>22663</v>
      </c>
      <c r="C26" s="5" t="n">
        <v>22060</v>
      </c>
    </row>
    <row r="27" spans="1:3">
      <c r="A27" s="4" t="s">
        <v>54</v>
      </c>
      <c r="B27" s="7" t="n">
        <v>28870</v>
      </c>
      <c r="C27" s="7" t="n">
        <v>30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8</v>
      </c>
    </row>
    <row r="2" spans="1:3">
      <c r="A2" s="3" t="s">
        <v>118</v>
      </c>
    </row>
    <row r="3" spans="1:3">
      <c r="A3" s="4" t="s">
        <v>183</v>
      </c>
      <c r="B3" s="7" t="n">
        <v>278</v>
      </c>
      <c r="C3" s="7" t="n">
        <v>2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28</v>
      </c>
    </row>
    <row r="2" spans="1:3">
      <c r="A2" s="3" t="s">
        <v>121</v>
      </c>
    </row>
    <row r="3" spans="1:3">
      <c r="A3" s="4" t="s">
        <v>185</v>
      </c>
      <c r="B3" s="7" t="n">
        <v>2356</v>
      </c>
      <c r="C3" s="7" t="n">
        <v>2392</v>
      </c>
    </row>
    <row r="4" spans="1:3">
      <c r="A4" s="4" t="s">
        <v>186</v>
      </c>
      <c r="B4" s="5" t="n">
        <v>1159</v>
      </c>
      <c r="C4" s="5" t="n">
        <v>1091</v>
      </c>
    </row>
    <row r="5" spans="1:3">
      <c r="A5" s="4" t="s">
        <v>187</v>
      </c>
      <c r="B5" s="5" t="n">
        <v>444</v>
      </c>
      <c r="C5" s="5" t="n">
        <v>685</v>
      </c>
    </row>
    <row r="6" spans="1:3">
      <c r="A6" s="4" t="s">
        <v>32</v>
      </c>
      <c r="B6" s="7" t="n">
        <v>3959</v>
      </c>
      <c r="C6" s="7" t="n">
        <v>41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8</v>
      </c>
    </row>
    <row r="2" spans="1:3">
      <c r="A2" s="3" t="s">
        <v>124</v>
      </c>
    </row>
    <row r="3" spans="1:3">
      <c r="A3" s="4" t="s">
        <v>189</v>
      </c>
      <c r="B3" s="7" t="n">
        <v>427</v>
      </c>
      <c r="C3" s="7" t="n">
        <v>416</v>
      </c>
    </row>
    <row r="4" spans="1:3">
      <c r="A4" s="4" t="s">
        <v>190</v>
      </c>
      <c r="B4" s="5" t="n">
        <v>5354</v>
      </c>
      <c r="C4" s="5" t="n">
        <v>5279</v>
      </c>
    </row>
    <row r="5" spans="1:3">
      <c r="A5" s="4" t="s">
        <v>191</v>
      </c>
      <c r="B5" s="5" t="n">
        <v>1434</v>
      </c>
      <c r="C5" s="5" t="n">
        <v>1315</v>
      </c>
    </row>
    <row r="6" spans="1:3">
      <c r="A6" s="4" t="s">
        <v>192</v>
      </c>
      <c r="B6" s="5" t="n">
        <v>7215</v>
      </c>
      <c r="C6" s="5" t="n">
        <v>7010</v>
      </c>
    </row>
    <row r="7" spans="1:3">
      <c r="A7" s="4" t="s">
        <v>193</v>
      </c>
      <c r="B7" s="5" t="n">
        <v>4796</v>
      </c>
      <c r="C7" s="5" t="n">
        <v>4552</v>
      </c>
    </row>
    <row r="8" spans="1:3">
      <c r="A8" s="4" t="s">
        <v>194</v>
      </c>
      <c r="B8" s="7" t="n">
        <v>2419</v>
      </c>
      <c r="C8" s="7" t="n">
        <v>24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8</v>
      </c>
    </row>
    <row r="2" spans="1:3">
      <c r="A2" s="3" t="s">
        <v>196</v>
      </c>
    </row>
    <row r="3" spans="1:3">
      <c r="A3" s="4" t="s">
        <v>197</v>
      </c>
      <c r="B3" s="7" t="n">
        <v>535</v>
      </c>
      <c r="C3" s="7" t="n">
        <v>530</v>
      </c>
    </row>
    <row r="4" spans="1:3">
      <c r="A4" s="4" t="s">
        <v>198</v>
      </c>
      <c r="B4" s="5" t="n">
        <v>99</v>
      </c>
      <c r="C4" s="5" t="n">
        <v>80</v>
      </c>
    </row>
    <row r="5" spans="1:3">
      <c r="A5" s="4" t="s">
        <v>199</v>
      </c>
      <c r="B5" s="5" t="n">
        <v>130</v>
      </c>
      <c r="C5" s="5" t="n">
        <v>109</v>
      </c>
    </row>
    <row r="6" spans="1:3">
      <c r="A6" s="4" t="s">
        <v>200</v>
      </c>
      <c r="B6" s="5" t="n">
        <v>170</v>
      </c>
      <c r="C6" s="5" t="n">
        <v>139</v>
      </c>
    </row>
    <row r="7" spans="1:3">
      <c r="A7" s="4" t="s">
        <v>43</v>
      </c>
      <c r="B7" s="7" t="n">
        <v>934</v>
      </c>
      <c r="C7" s="7" t="n">
        <v>8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01</v>
      </c>
      <c r="B1" s="2" t="s">
        <v>1</v>
      </c>
    </row>
    <row r="2" spans="1:2">
      <c r="B2" s="2" t="s">
        <v>202</v>
      </c>
    </row>
    <row r="3" spans="1:2">
      <c r="A3" s="3" t="s">
        <v>196</v>
      </c>
    </row>
    <row r="4" spans="1:2">
      <c r="A4" s="4" t="s">
        <v>203</v>
      </c>
      <c r="B4" s="7" t="n">
        <v>530</v>
      </c>
    </row>
    <row r="5" spans="1:2">
      <c r="A5" s="4" t="s">
        <v>204</v>
      </c>
      <c r="B5" s="5" t="n">
        <v>252</v>
      </c>
    </row>
    <row r="6" spans="1:2">
      <c r="A6" s="4" t="s">
        <v>205</v>
      </c>
      <c r="B6" s="5" t="n">
        <v>-252</v>
      </c>
    </row>
    <row r="7" spans="1:2">
      <c r="A7" s="4" t="s">
        <v>206</v>
      </c>
      <c r="B7" s="5" t="n">
        <v>5</v>
      </c>
    </row>
    <row r="8" spans="1:2">
      <c r="A8" s="4" t="s">
        <v>207</v>
      </c>
      <c r="B8" s="7" t="n">
        <v>5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08</v>
      </c>
      <c r="B1" s="2" t="s">
        <v>202</v>
      </c>
    </row>
    <row r="2" spans="1:2">
      <c r="A2" s="3" t="s">
        <v>209</v>
      </c>
    </row>
    <row r="3" spans="1:2">
      <c r="A3" s="4" t="s">
        <v>210</v>
      </c>
      <c r="B3" s="7" t="n">
        <v>701</v>
      </c>
    </row>
    <row r="4" spans="1:2">
      <c r="A4" s="5" t="n">
        <v>2019</v>
      </c>
      <c r="B4" s="5" t="n">
        <v>959</v>
      </c>
    </row>
    <row r="5" spans="1:2">
      <c r="A5" s="5" t="n">
        <v>2020</v>
      </c>
      <c r="B5" s="5" t="n">
        <v>946</v>
      </c>
    </row>
    <row r="6" spans="1:2">
      <c r="A6" s="5" t="n">
        <v>2021</v>
      </c>
      <c r="B6" s="5" t="n">
        <v>770</v>
      </c>
    </row>
    <row r="7" spans="1:2">
      <c r="A7" s="5" t="n">
        <v>2022</v>
      </c>
      <c r="B7" s="5" t="n">
        <v>233</v>
      </c>
    </row>
    <row r="8" spans="1:2">
      <c r="A8" s="4" t="s">
        <v>211</v>
      </c>
      <c r="B8" s="5" t="n">
        <v>0</v>
      </c>
    </row>
    <row r="9" spans="1:2">
      <c r="A9" s="4" t="s">
        <v>212</v>
      </c>
      <c r="B9" s="7" t="n">
        <v>36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13</v>
      </c>
      <c r="B1" s="2" t="s">
        <v>202</v>
      </c>
    </row>
    <row r="2" spans="1:2">
      <c r="A2" s="3" t="s">
        <v>133</v>
      </c>
    </row>
    <row r="3" spans="1:2">
      <c r="A3" s="4" t="s">
        <v>214</v>
      </c>
      <c r="B3" s="7" t="n">
        <v>984</v>
      </c>
    </row>
    <row r="4" spans="1:2">
      <c r="A4" s="9" t="n">
        <v>2018</v>
      </c>
      <c r="B4" s="7"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8</v>
      </c>
    </row>
    <row r="2" spans="1:3">
      <c r="A2" s="3" t="s">
        <v>29</v>
      </c>
    </row>
    <row r="3" spans="1:3">
      <c r="A3" s="4" t="s">
        <v>56</v>
      </c>
      <c r="B3" s="7" t="n">
        <v>83</v>
      </c>
      <c r="C3" s="7" t="n">
        <v>73</v>
      </c>
    </row>
    <row r="4" spans="1:3">
      <c r="A4" s="3" t="s">
        <v>48</v>
      </c>
    </row>
    <row r="5" spans="1:3">
      <c r="A5" s="4" t="s">
        <v>57</v>
      </c>
      <c r="B5" s="5" t="n">
        <v>5000000</v>
      </c>
      <c r="C5" s="5" t="n">
        <v>5000000</v>
      </c>
    </row>
    <row r="6" spans="1:3">
      <c r="A6" s="4" t="s">
        <v>58</v>
      </c>
      <c r="B6" s="5" t="n">
        <v>0</v>
      </c>
      <c r="C6" s="5" t="n">
        <v>0</v>
      </c>
    </row>
    <row r="7" spans="1:3">
      <c r="A7" s="4" t="s">
        <v>59</v>
      </c>
      <c r="B7" s="5" t="n">
        <v>0</v>
      </c>
      <c r="C7" s="5" t="n">
        <v>0</v>
      </c>
    </row>
    <row r="8" spans="1:3">
      <c r="A8" s="4" t="s">
        <v>60</v>
      </c>
      <c r="B8" s="5" t="n">
        <v>30000000</v>
      </c>
      <c r="C8" s="5" t="n">
        <v>30000000</v>
      </c>
    </row>
    <row r="9" spans="1:3">
      <c r="A9" s="4" t="s">
        <v>61</v>
      </c>
      <c r="B9" s="5" t="n">
        <v>8295026</v>
      </c>
      <c r="C9" s="5" t="n">
        <v>8276813</v>
      </c>
    </row>
    <row r="10" spans="1:3">
      <c r="A10" s="4" t="s">
        <v>62</v>
      </c>
      <c r="B10" s="5" t="n">
        <v>8295026</v>
      </c>
      <c r="C10" s="5" t="n">
        <v>8276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4</v>
      </c>
    </row>
    <row r="3" spans="1:3">
      <c r="A3" s="3" t="s">
        <v>138</v>
      </c>
    </row>
    <row r="4" spans="1:3">
      <c r="A4" s="4" t="s">
        <v>216</v>
      </c>
      <c r="B4" s="7" t="n">
        <v>130</v>
      </c>
      <c r="C4" s="7" t="n">
        <v>979</v>
      </c>
    </row>
    <row r="5" spans="1:3">
      <c r="A5" s="4" t="s">
        <v>217</v>
      </c>
      <c r="B5" s="5" t="n">
        <v>8287</v>
      </c>
      <c r="C5" s="5" t="n">
        <v>8031</v>
      </c>
    </row>
    <row r="6" spans="1:3">
      <c r="A6" s="4" t="s">
        <v>218</v>
      </c>
      <c r="B6" s="5" t="n">
        <v>255</v>
      </c>
      <c r="C6" s="5" t="n">
        <v>296</v>
      </c>
    </row>
    <row r="7" spans="1:3">
      <c r="A7" s="4" t="s">
        <v>219</v>
      </c>
      <c r="B7" s="5" t="n">
        <v>8542</v>
      </c>
      <c r="C7" s="5" t="n">
        <v>8327</v>
      </c>
    </row>
    <row r="8" spans="1:3">
      <c r="A8" s="4" t="s">
        <v>220</v>
      </c>
      <c r="B8" s="8" t="n">
        <v>0.02</v>
      </c>
      <c r="C8" s="8" t="n">
        <v>0.12</v>
      </c>
    </row>
    <row r="9" spans="1:3">
      <c r="A9" s="4" t="s">
        <v>221</v>
      </c>
      <c r="B9" s="8" t="n">
        <v>0.02</v>
      </c>
      <c r="C9" s="8" t="n">
        <v>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2</v>
      </c>
      <c r="B1" s="2" t="s">
        <v>1</v>
      </c>
    </row>
    <row r="2" spans="1:3">
      <c r="B2" s="2" t="s">
        <v>2</v>
      </c>
      <c r="C2" s="2" t="s">
        <v>64</v>
      </c>
    </row>
    <row r="3" spans="1:3">
      <c r="A3" s="3" t="s">
        <v>138</v>
      </c>
    </row>
    <row r="4" spans="1:3">
      <c r="A4" s="4" t="s">
        <v>223</v>
      </c>
      <c r="B4" s="5" t="n">
        <v>25000</v>
      </c>
      <c r="C4" s="5" t="n">
        <v>9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4</v>
      </c>
    </row>
    <row r="3" spans="1:3">
      <c r="A3" s="4" t="s">
        <v>225</v>
      </c>
      <c r="B3" s="7" t="n">
        <v>177</v>
      </c>
      <c r="C3" s="7" t="n">
        <v>97</v>
      </c>
    </row>
    <row r="4" spans="1:3">
      <c r="A4" s="4" t="s">
        <v>226</v>
      </c>
    </row>
    <row r="5" spans="1:3">
      <c r="A5" s="4" t="s">
        <v>225</v>
      </c>
      <c r="B5" s="5" t="n">
        <v>4</v>
      </c>
      <c r="C5" s="5" t="n">
        <v>2</v>
      </c>
    </row>
    <row r="6" spans="1:3">
      <c r="A6" s="4" t="s">
        <v>227</v>
      </c>
    </row>
    <row r="7" spans="1:3">
      <c r="A7" s="4" t="s">
        <v>225</v>
      </c>
      <c r="B7" s="5" t="n">
        <v>42</v>
      </c>
      <c r="C7" s="5" t="n">
        <v>25</v>
      </c>
    </row>
    <row r="8" spans="1:3">
      <c r="A8" s="4" t="s">
        <v>71</v>
      </c>
    </row>
    <row r="9" spans="1:3">
      <c r="A9" s="4" t="s">
        <v>225</v>
      </c>
      <c r="B9" s="7" t="n">
        <v>131</v>
      </c>
      <c r="C9" s="7" t="n">
        <v>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8</v>
      </c>
      <c r="B1" s="2" t="s">
        <v>1</v>
      </c>
    </row>
    <row r="2" spans="1:3">
      <c r="B2" s="2" t="s">
        <v>2</v>
      </c>
      <c r="C2" s="2" t="s">
        <v>64</v>
      </c>
    </row>
    <row r="3" spans="1:3">
      <c r="A3" s="3" t="s">
        <v>229</v>
      </c>
    </row>
    <row r="4" spans="1:3">
      <c r="A4" s="4" t="s">
        <v>230</v>
      </c>
      <c r="B4" s="5" t="n">
        <v>1000</v>
      </c>
      <c r="C4" s="5" t="n">
        <v>12000</v>
      </c>
    </row>
    <row r="5" spans="1:3">
      <c r="A5" s="4" t="s">
        <v>231</v>
      </c>
      <c r="B5" s="5" t="n">
        <v>0</v>
      </c>
      <c r="C5"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5"/>
  </cols>
  <sheetData>
    <row r="1" spans="1:2">
      <c r="A1" s="1" t="s">
        <v>232</v>
      </c>
      <c r="B1" s="2" t="s">
        <v>1</v>
      </c>
    </row>
    <row r="2" spans="1:2">
      <c r="B2" s="2" t="s">
        <v>202</v>
      </c>
    </row>
    <row r="3" spans="1:2">
      <c r="A3" s="3" t="s">
        <v>233</v>
      </c>
    </row>
    <row r="4" spans="1:2">
      <c r="A4" s="4" t="s">
        <v>234</v>
      </c>
      <c r="B4" s="7" t="n">
        <v>2395</v>
      </c>
    </row>
    <row r="5" spans="1:2">
      <c r="A5" s="4" t="s">
        <v>235</v>
      </c>
      <c r="B5"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629</v>
      </c>
      <c r="C4" s="7" t="n">
        <v>7224</v>
      </c>
    </row>
    <row r="5" spans="1:3">
      <c r="A5" s="4" t="s">
        <v>67</v>
      </c>
      <c r="B5" s="5" t="n">
        <v>3213</v>
      </c>
      <c r="C5" s="5" t="n">
        <v>3057</v>
      </c>
    </row>
    <row r="6" spans="1:3">
      <c r="A6" s="4" t="s">
        <v>68</v>
      </c>
      <c r="B6" s="5" t="n">
        <v>4416</v>
      </c>
      <c r="C6" s="5" t="n">
        <v>4167</v>
      </c>
    </row>
    <row r="7" spans="1:3">
      <c r="A7" s="3" t="s">
        <v>69</v>
      </c>
    </row>
    <row r="8" spans="1:3">
      <c r="A8" s="4" t="s">
        <v>70</v>
      </c>
      <c r="B8" s="5" t="n">
        <v>1879</v>
      </c>
      <c r="C8" s="5" t="n">
        <v>1545</v>
      </c>
    </row>
    <row r="9" spans="1:3">
      <c r="A9" s="4" t="s">
        <v>71</v>
      </c>
      <c r="B9" s="5" t="n">
        <v>2193</v>
      </c>
      <c r="C9" s="5" t="n">
        <v>1818</v>
      </c>
    </row>
    <row r="10" spans="1:3">
      <c r="A10" s="4" t="s">
        <v>72</v>
      </c>
      <c r="B10" s="5" t="n">
        <v>4072</v>
      </c>
      <c r="C10" s="5" t="n">
        <v>3363</v>
      </c>
    </row>
    <row r="11" spans="1:3">
      <c r="A11" s="4" t="s">
        <v>73</v>
      </c>
      <c r="B11" s="5" t="n">
        <v>344</v>
      </c>
      <c r="C11" s="5" t="n">
        <v>804</v>
      </c>
    </row>
    <row r="12" spans="1:3">
      <c r="A12" s="3" t="s">
        <v>74</v>
      </c>
    </row>
    <row r="13" spans="1:3">
      <c r="A13" s="4" t="s">
        <v>75</v>
      </c>
      <c r="B13" s="5" t="n">
        <v>7</v>
      </c>
      <c r="C13" s="5" t="n">
        <v>8</v>
      </c>
    </row>
    <row r="14" spans="1:3">
      <c r="A14" s="4" t="s">
        <v>76</v>
      </c>
      <c r="B14" s="5" t="n">
        <v>0</v>
      </c>
      <c r="C14" s="5" t="n">
        <v>211</v>
      </c>
    </row>
    <row r="15" spans="1:3">
      <c r="A15" s="4" t="s">
        <v>77</v>
      </c>
      <c r="B15" s="5" t="n">
        <v>-176</v>
      </c>
      <c r="C15" s="5" t="n">
        <v>-32</v>
      </c>
    </row>
    <row r="16" spans="1:3">
      <c r="A16" s="4" t="s">
        <v>78</v>
      </c>
      <c r="B16" s="5" t="n">
        <v>-169</v>
      </c>
      <c r="C16" s="5" t="n">
        <v>187</v>
      </c>
    </row>
    <row r="17" spans="1:3">
      <c r="A17" s="4" t="s">
        <v>79</v>
      </c>
      <c r="B17" s="5" t="n">
        <v>175</v>
      </c>
      <c r="C17" s="5" t="n">
        <v>991</v>
      </c>
    </row>
    <row r="18" spans="1:3">
      <c r="A18" s="4" t="s">
        <v>80</v>
      </c>
      <c r="B18" s="5" t="n">
        <v>-45</v>
      </c>
      <c r="C18" s="5" t="n">
        <v>-12</v>
      </c>
    </row>
    <row r="19" spans="1:3">
      <c r="A19" s="4" t="s">
        <v>81</v>
      </c>
      <c r="B19" s="7" t="n">
        <v>130</v>
      </c>
      <c r="C19" s="7" t="n">
        <v>979</v>
      </c>
    </row>
    <row r="20" spans="1:3">
      <c r="A20" s="4" t="s">
        <v>82</v>
      </c>
      <c r="B20" s="8" t="n">
        <v>0.02</v>
      </c>
      <c r="C20" s="8" t="n">
        <v>0.12</v>
      </c>
    </row>
    <row r="21" spans="1:3">
      <c r="A21" s="4" t="s">
        <v>83</v>
      </c>
      <c r="B21" s="8" t="n">
        <v>0.02</v>
      </c>
      <c r="C21" s="8" t="n">
        <v>0.12</v>
      </c>
    </row>
    <row r="22" spans="1:3">
      <c r="A22" s="4" t="s">
        <v>84</v>
      </c>
      <c r="B22" s="5" t="n">
        <v>8287</v>
      </c>
      <c r="C22" s="5" t="n">
        <v>8031</v>
      </c>
    </row>
    <row r="23" spans="1:3">
      <c r="A23" s="4" t="s">
        <v>85</v>
      </c>
      <c r="B23" s="5" t="n">
        <v>8542</v>
      </c>
      <c r="C23" s="5" t="n">
        <v>8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1</v>
      </c>
      <c r="B4" s="7" t="n">
        <v>130</v>
      </c>
      <c r="C4" s="7" t="n">
        <v>979</v>
      </c>
    </row>
    <row r="5" spans="1:3">
      <c r="A5" s="3" t="s">
        <v>88</v>
      </c>
    </row>
    <row r="6" spans="1:3">
      <c r="A6" s="4" t="s">
        <v>89</v>
      </c>
      <c r="B6" s="5" t="n">
        <v>301</v>
      </c>
      <c r="C6" s="5" t="n">
        <v>82</v>
      </c>
    </row>
    <row r="7" spans="1:3">
      <c r="A7" s="4" t="s">
        <v>90</v>
      </c>
      <c r="B7" s="7" t="n">
        <v>431</v>
      </c>
      <c r="C7" s="7" t="n">
        <v>1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4</v>
      </c>
    </row>
    <row r="3" spans="1:3">
      <c r="A3" s="3" t="s">
        <v>92</v>
      </c>
    </row>
    <row r="4" spans="1:3">
      <c r="A4" s="4" t="s">
        <v>81</v>
      </c>
      <c r="B4" s="7" t="n">
        <v>130</v>
      </c>
      <c r="C4" s="7" t="n">
        <v>979</v>
      </c>
    </row>
    <row r="5" spans="1:3">
      <c r="A5" s="3" t="s">
        <v>93</v>
      </c>
    </row>
    <row r="6" spans="1:3">
      <c r="A6" s="4" t="s">
        <v>94</v>
      </c>
      <c r="B6" s="5" t="n">
        <v>230</v>
      </c>
      <c r="C6" s="5" t="n">
        <v>164</v>
      </c>
    </row>
    <row r="7" spans="1:3">
      <c r="A7" s="4" t="s">
        <v>76</v>
      </c>
      <c r="B7" s="5" t="n">
        <v>0</v>
      </c>
      <c r="C7" s="5" t="n">
        <v>-211</v>
      </c>
    </row>
    <row r="8" spans="1:3">
      <c r="A8" s="4" t="s">
        <v>95</v>
      </c>
      <c r="B8" s="5" t="n">
        <v>146</v>
      </c>
      <c r="C8" s="5" t="n">
        <v>116</v>
      </c>
    </row>
    <row r="9" spans="1:3">
      <c r="A9" s="4" t="s">
        <v>96</v>
      </c>
      <c r="B9" s="5" t="n">
        <v>177</v>
      </c>
      <c r="C9" s="5" t="n">
        <v>97</v>
      </c>
    </row>
    <row r="10" spans="1:3">
      <c r="A10" s="3" t="s">
        <v>97</v>
      </c>
    </row>
    <row r="11" spans="1:3">
      <c r="A11" s="4" t="s">
        <v>98</v>
      </c>
      <c r="B11" s="5" t="n">
        <v>-620</v>
      </c>
      <c r="C11" s="5" t="n">
        <v>-547</v>
      </c>
    </row>
    <row r="12" spans="1:3">
      <c r="A12" s="4" t="s">
        <v>32</v>
      </c>
      <c r="B12" s="5" t="n">
        <v>272</v>
      </c>
      <c r="C12" s="5" t="n">
        <v>-331</v>
      </c>
    </row>
    <row r="13" spans="1:3">
      <c r="A13" s="4" t="s">
        <v>33</v>
      </c>
      <c r="B13" s="5" t="n">
        <v>110</v>
      </c>
      <c r="C13" s="5" t="n">
        <v>-55</v>
      </c>
    </row>
    <row r="14" spans="1:3">
      <c r="A14" s="4" t="s">
        <v>99</v>
      </c>
      <c r="B14" s="5" t="n">
        <v>-1925</v>
      </c>
      <c r="C14" s="5" t="n">
        <v>-503</v>
      </c>
    </row>
    <row r="15" spans="1:3">
      <c r="A15" s="4" t="s">
        <v>42</v>
      </c>
      <c r="B15" s="5" t="n">
        <v>-139</v>
      </c>
      <c r="C15" s="5" t="n">
        <v>-522</v>
      </c>
    </row>
    <row r="16" spans="1:3">
      <c r="A16" s="4" t="s">
        <v>100</v>
      </c>
      <c r="B16" s="5" t="n">
        <v>-12</v>
      </c>
      <c r="C16" s="5" t="n">
        <v>-17</v>
      </c>
    </row>
    <row r="17" spans="1:3">
      <c r="A17" s="4" t="s">
        <v>101</v>
      </c>
      <c r="B17" s="5" t="n">
        <v>0</v>
      </c>
      <c r="C17" s="5" t="n">
        <v>0</v>
      </c>
    </row>
    <row r="18" spans="1:3">
      <c r="A18" s="4" t="s">
        <v>102</v>
      </c>
      <c r="B18" s="5" t="n">
        <v>-1631</v>
      </c>
      <c r="C18" s="5" t="n">
        <v>-830</v>
      </c>
    </row>
    <row r="19" spans="1:3">
      <c r="A19" s="3" t="s">
        <v>103</v>
      </c>
    </row>
    <row r="20" spans="1:3">
      <c r="A20" s="4" t="s">
        <v>104</v>
      </c>
      <c r="B20" s="5" t="n">
        <v>-338</v>
      </c>
      <c r="C20" s="5" t="n">
        <v>-403</v>
      </c>
    </row>
    <row r="21" spans="1:3">
      <c r="A21" s="4" t="s">
        <v>105</v>
      </c>
      <c r="B21" s="5" t="n">
        <v>0</v>
      </c>
      <c r="C21" s="5" t="n">
        <v>211</v>
      </c>
    </row>
    <row r="22" spans="1:3">
      <c r="A22" s="4" t="s">
        <v>106</v>
      </c>
      <c r="B22" s="5" t="n">
        <v>-338</v>
      </c>
      <c r="C22" s="5" t="n">
        <v>-192</v>
      </c>
    </row>
    <row r="23" spans="1:3">
      <c r="A23" s="3" t="s">
        <v>107</v>
      </c>
    </row>
    <row r="24" spans="1:3">
      <c r="A24" s="4" t="s">
        <v>108</v>
      </c>
      <c r="B24" s="5" t="n">
        <v>-5</v>
      </c>
      <c r="C24" s="5" t="n">
        <v>-95</v>
      </c>
    </row>
    <row r="25" spans="1:3">
      <c r="A25" s="4" t="s">
        <v>109</v>
      </c>
      <c r="B25" s="5" t="n">
        <v>0</v>
      </c>
      <c r="C25" s="5" t="n">
        <v>0</v>
      </c>
    </row>
    <row r="26" spans="1:3">
      <c r="A26" s="4" t="s">
        <v>110</v>
      </c>
      <c r="B26" s="5" t="n">
        <v>-5</v>
      </c>
      <c r="C26" s="5" t="n">
        <v>-95</v>
      </c>
    </row>
    <row r="27" spans="1:3">
      <c r="A27" s="4" t="s">
        <v>111</v>
      </c>
      <c r="B27" s="5" t="n">
        <v>-1974</v>
      </c>
      <c r="C27" s="5" t="n">
        <v>-1117</v>
      </c>
    </row>
    <row r="28" spans="1:3">
      <c r="A28" s="4" t="s">
        <v>112</v>
      </c>
      <c r="B28" s="5" t="n">
        <v>249</v>
      </c>
      <c r="C28" s="5" t="n">
        <v>59</v>
      </c>
    </row>
    <row r="29" spans="1:3">
      <c r="A29" s="4" t="s">
        <v>113</v>
      </c>
      <c r="B29" s="5" t="n">
        <v>18541</v>
      </c>
      <c r="C29" s="5" t="n">
        <v>11571</v>
      </c>
    </row>
    <row r="30" spans="1:3">
      <c r="A30" s="4" t="s">
        <v>114</v>
      </c>
      <c r="B30" s="5" t="n">
        <v>16816</v>
      </c>
      <c r="C30" s="5" t="n">
        <v>10513</v>
      </c>
    </row>
    <row r="31" spans="1:3">
      <c r="A31" s="3" t="s">
        <v>115</v>
      </c>
    </row>
    <row r="32" spans="1:3">
      <c r="A32" s="4" t="s">
        <v>116</v>
      </c>
      <c r="B32" s="7" t="n">
        <v>90</v>
      </c>
      <c r="C32"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11:53Z</dcterms:created>
  <dcterms:modified xmlns:dcterms="http://purl.org/dc/terms/" xmlns:xsi="http://www.w3.org/2001/XMLSchema-instance" xsi:type="dcterms:W3CDTF">2018-05-11T13:11:53Z</dcterms:modified>
</cp:coreProperties>
</file>